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281895</t>
        </is>
      </c>
    </row>
    <row r="4">
      <c r="A4" s="4" t="inlineStr">
        <is>
          <t>Registrant Name</t>
        </is>
      </c>
      <c r="B4" s="4" t="inlineStr">
        <is>
          <t>Rocket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Rocket
Pharmaceuticals, Inc. Second Amended and Restated 2014 Stock Option and
Incentive Plan
Common Stock, $0.01 par value per share</t>
        </is>
      </c>
    </row>
    <row r="7">
      <c r="A7" s="4" t="inlineStr">
        <is>
          <t>Amount Registered | shares</t>
        </is>
      </c>
      <c r="B7" s="5" t="n">
        <v>11034376</v>
      </c>
    </row>
    <row r="8">
      <c r="A8" s="4" t="inlineStr">
        <is>
          <t>Proposed Maximum Offering Price per Unit | shares</t>
        </is>
      </c>
      <c r="B8" s="6" t="n">
        <v>9.34</v>
      </c>
    </row>
    <row r="9">
      <c r="A9" s="4" t="inlineStr">
        <is>
          <t>Maximum Aggregate Offering Price | $</t>
        </is>
      </c>
      <c r="B9" s="7" t="n">
        <v>103061071.84</v>
      </c>
    </row>
    <row r="10">
      <c r="A10" s="4" t="inlineStr">
        <is>
          <t>Fee Rate</t>
        </is>
      </c>
      <c r="B10" s="8" t="n">
        <v>0.0001531</v>
      </c>
    </row>
    <row r="11">
      <c r="A11" s="4" t="inlineStr">
        <is>
          <t>Amount of Registration Fee | $</t>
        </is>
      </c>
      <c r="B11" s="7" t="n">
        <v>15778.65</v>
      </c>
    </row>
    <row r="12">
      <c r="A12" s="4" t="inlineStr">
        <is>
          <t>Offering Note</t>
        </is>
      </c>
      <c r="B12" s="4" t="inlineStr">
        <is>
          <t xml:space="preserve"> (1) Pursuant to Rule 416 under the Securities Act of 1933, as
amended (the “ Securities Act Plan
(2)
Represents (i) 3,164,932 shares of the Registrant’s common stock that were automatically added to the shares authorized for issuance under the Plan on January 1, 2023, (ii)
3,611,291 shares of the Registrant’s common stock that were automatically added to the shares authorized for issuance under the Plan on January 1, 2024 and (iii) 4,258,153 shares of the Registrant’s common stock that were automatically
added to the shares authorized for issuance under the Plan on January 1, 2025, each pursuant to an annual “evergreen” increase provision contained in the Plan. Shares available for issuance under the Plan were previously registered on
registration statements on Form S-8 filed with the Securities and Exchange Commission on December 20, 2022 (File No. 333-268908), March 6, 2020 (File No. 333-236946), March 7, 2018 (Registration No. 333-223488), March 23, 2017 (Registration
No. 333-216892), June 29, 2016 (Registration No. 333-212308) and May 28, 2015 (Registration No. 333-204501).
(3)
The price of $9.34 is estimated solely for the purpose of calculating the registration fee pursuant to Rules 457(c) and (h) of the Securities Act, and based on the average of the high and
low sale prices of the Registrant’s common stock, as quoted on the Nasdaq Global Market, on February 28,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103061071.84</v>
      </c>
    </row>
    <row r="4">
      <c r="A4" s="4" t="inlineStr">
        <is>
          <t>Total Fee Amount</t>
        </is>
      </c>
      <c r="B4" s="6" t="n">
        <v>15778.65</v>
      </c>
    </row>
    <row r="5">
      <c r="A5" s="4" t="inlineStr">
        <is>
          <t>Total Offset Amount</t>
        </is>
      </c>
      <c r="B5" s="5" t="n">
        <v>0</v>
      </c>
    </row>
    <row r="6">
      <c r="A6" s="4" t="inlineStr">
        <is>
          <t>Net Fee</t>
        </is>
      </c>
      <c r="B6" s="7" t="n">
        <v>15778.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8:27Z</dcterms:created>
  <dcterms:modified xmlns:dcterms="http://purl.org/dc/terms/" xmlns:xsi="http://www.w3.org/2001/XMLSchema-instance" xsi:type="dcterms:W3CDTF">2025-03-03T22:18:27Z</dcterms:modified>
</cp:coreProperties>
</file>